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General" sheetId="6" r:id="rId6"/>
    <s:sheet name="Basic Loss Per Share of Common " sheetId="7" r:id="rId7"/>
    <s:sheet name="Oil &amp; Gas Sales Royalties Recei" sheetId="8" r:id="rId8"/>
    <s:sheet name="Common Stock" sheetId="9" r:id="rId9"/>
    <s:sheet name="Income Taxes" sheetId="10" r:id="rId10"/>
    <s:sheet name="Investment in Oil and Gas Worki" sheetId="11" r:id="rId11"/>
    <s:sheet name="Impairment of Long-Lived Assets" sheetId="12" r:id="rId12"/>
    <s:sheet name="Subsequent Events" sheetId="13" r:id="rId13"/>
    <s:sheet name="Notes Payable -  Related Partie" sheetId="14" r:id="rId14"/>
    <s:sheet name="Other Contingencies - Litigatio" sheetId="15" r:id="rId15"/>
    <s:sheet name="Going Concern" sheetId="16" r:id="rId16"/>
    <s:sheet name="Warrants" sheetId="17" r:id="rId17"/>
    <s:sheet name="Basic Loss Per Share of Commo18" sheetId="18" r:id="rId18"/>
    <s:sheet name="Warrants (Tables)" sheetId="19" r:id="rId19"/>
    <s:sheet name="Basic Loss Per Share of Commo20" sheetId="20" r:id="rId20"/>
    <s:sheet name="Income Taxes (Details Narrative" sheetId="21" r:id="rId21"/>
    <s:sheet name="Investment in Oil and Gas Wor22" sheetId="22" r:id="rId22"/>
    <s:sheet name="Note Payable Related Parties (D" sheetId="23" r:id="rId23"/>
    <s:sheet name="Warrants (Details)" sheetId="24" r:id="rId24"/>
    <s:sheet name="Warrants (Details Narrative)" sheetId="25" r:id="rId25"/>
  </s:sheets>
  <s:definedNames/>
  <s:calcPr calcId="124519" calcMode="auto" fullCalcOnLoad="1"/>
</s:workbook>
</file>

<file path=xl/sharedStrings.xml><?xml version="1.0" encoding="utf-8"?>
<sst xmlns="http://schemas.openxmlformats.org/spreadsheetml/2006/main" uniqueCount="190">
  <si>
    <t>Document and Entity Information - shares</t>
  </si>
  <si>
    <t>6 Months Ended</t>
  </si>
  <si>
    <t>Dec. 31, 2015</t>
  </si>
  <si>
    <t>Feb. 22, 2016</t>
  </si>
  <si>
    <t>Document And Entity Information</t>
  </si>
  <si>
    <t>Entity Registrant Name</t>
  </si>
  <si>
    <t>AMERICAN ENERGY GROUP LTD</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5</t>
  </si>
  <si>
    <t>Current Assets</t>
  </si>
  <si>
    <t>Cash</t>
  </si>
  <si>
    <t>Prepaid expenses</t>
  </si>
  <si>
    <t>Total Current Assets</t>
  </si>
  <si>
    <t>Property and Equipment</t>
  </si>
  <si>
    <t>Office equipment</t>
  </si>
  <si>
    <t>Accumulated depreciation</t>
  </si>
  <si>
    <t>Net Property and Equipment</t>
  </si>
  <si>
    <t>Other Assets</t>
  </si>
  <si>
    <t>Investment in oil and gas working interest</t>
  </si>
  <si>
    <t>Total Other Assets</t>
  </si>
  <si>
    <t>Total Assets</t>
  </si>
  <si>
    <t>Current Liabilities</t>
  </si>
  <si>
    <t>Accounts payable</t>
  </si>
  <si>
    <t>Note payable</t>
  </si>
  <si>
    <t>Accrued liabilities</t>
  </si>
  <si>
    <t>Notes payable related parties, net of unamortized debt discount of $142,920</t>
  </si>
  <si>
    <t>Total Liabilities</t>
  </si>
  <si>
    <t>Stockholders' Equity</t>
  </si>
  <si>
    <t>Common stock, par value $0.001 per share; authorized 80,000,000 shares; 61,019,341 and 60,469,757 shares issued and outstanding, respectively</t>
  </si>
  <si>
    <t>Capital in excess of par value</t>
  </si>
  <si>
    <t>Accumulated deficit</t>
  </si>
  <si>
    <t>Total Stockholders' Equity</t>
  </si>
  <si>
    <t>Total Liabilities and Stockholders' Equity</t>
  </si>
  <si>
    <t>Balance Sheets (Parenthetical) - USD ($)</t>
  </si>
  <si>
    <t>Balance Sheets Parenthetical</t>
  </si>
  <si>
    <t>Unamortized debt discount</t>
  </si>
  <si>
    <t>Common Stock Par Value</t>
  </si>
  <si>
    <t>Common Stock Shares Authorized</t>
  </si>
  <si>
    <t>Common Stock Shares Issued</t>
  </si>
  <si>
    <t>Common Stock Shares Outstanding</t>
  </si>
  <si>
    <t>Statements of Operations (Unaudited) - USD ($)</t>
  </si>
  <si>
    <t>3 Months Ended</t>
  </si>
  <si>
    <t>Dec. 31, 2014</t>
  </si>
  <si>
    <t>Statements Of Operations</t>
  </si>
  <si>
    <t>Revenue - Oil and gas royalties</t>
  </si>
  <si>
    <t xml:space="preserve"> </t>
  </si>
  <si>
    <t>Expenses</t>
  </si>
  <si>
    <t>Administrative salaries</t>
  </si>
  <si>
    <t>Legal and professional</t>
  </si>
  <si>
    <t>General and administrative</t>
  </si>
  <si>
    <t>Office overhead expenses</t>
  </si>
  <si>
    <t>Depreciation</t>
  </si>
  <si>
    <t>Total Expenses</t>
  </si>
  <si>
    <t>Net Operating Income (Loss)</t>
  </si>
  <si>
    <t>Other Income and (Expense)</t>
  </si>
  <si>
    <t>Interest expense - related party</t>
  </si>
  <si>
    <t>Interest expense</t>
  </si>
  <si>
    <t>Total Other Income and (Expense)</t>
  </si>
  <si>
    <t>Net Income (Loss) Before Taxes</t>
  </si>
  <si>
    <t>Income Taxes</t>
  </si>
  <si>
    <t>Net Income (Loss)</t>
  </si>
  <si>
    <t>Earnings per Share</t>
  </si>
  <si>
    <t>Basic</t>
  </si>
  <si>
    <t>Fully Diluted</t>
  </si>
  <si>
    <t>$ .00</t>
  </si>
  <si>
    <t>Weighted Average Number of Shares Outstanding</t>
  </si>
  <si>
    <t>Statements of Cash Flows (Unaudited) - USD ($)</t>
  </si>
  <si>
    <t>Cash Flows From Operating Activities</t>
  </si>
  <si>
    <t>Adjustments to reconcile net loss to net cash provided by (used in) operating activities</t>
  </si>
  <si>
    <t>Amortization of debt discount</t>
  </si>
  <si>
    <t>Common stock issued for current debt, services</t>
  </si>
  <si>
    <t>Changes in operating assets and liabilities:</t>
  </si>
  <si>
    <t>(Increase) decrease in oil and gas sales receivable</t>
  </si>
  <si>
    <t>(Increase) decrease in prepaid expenses</t>
  </si>
  <si>
    <t>Increase (decrease) in accounts payable</t>
  </si>
  <si>
    <t>Increase (decrease) in accrued expenses and other current liabilities</t>
  </si>
  <si>
    <t>Net Cash (Used In) Operating Activities</t>
  </si>
  <si>
    <t>Cash Flows From Financing Activities</t>
  </si>
  <si>
    <t>Proceeds from the issuance of debt related party</t>
  </si>
  <si>
    <t>Principal payments on notes payable</t>
  </si>
  <si>
    <t>Proceeds from the issuance of common stock</t>
  </si>
  <si>
    <t>Net Cash Provided By Financing Activities</t>
  </si>
  <si>
    <t>Net Increase (Decrease) in Cash</t>
  </si>
  <si>
    <t>Cash and Cash Equivalents, Beginning of Period</t>
  </si>
  <si>
    <t>Cash and Cash Equivalents, End of Period</t>
  </si>
  <si>
    <t>Cash Paid For:</t>
  </si>
  <si>
    <t>Interest</t>
  </si>
  <si>
    <t>Taxes</t>
  </si>
  <si>
    <t>Non-Cash Financing Activities:</t>
  </si>
  <si>
    <t>Common stock issued in satisfaction of accounts payable and accrued expenses</t>
  </si>
  <si>
    <t>Common stock issued for services rendered</t>
  </si>
  <si>
    <t>General</t>
  </si>
  <si>
    <t>Notes to Financial Statements</t>
  </si>
  <si>
    <t>Note 1 - General</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5 Annual Report on Form 10-K. Operating results for the three months and six
months ended December 31, 2015 are not necessarily indicative of the results that may be expected for the year ending June
30, 2016.</t>
  </si>
  <si>
    <t>Basic Loss Per Share of Common Stock</t>
  </si>
  <si>
    <t>Note 2 - Basic Loss Per Share of Common Stock</t>
  </si>
  <si>
    <t>Three
Months Ended Six
Months Ended
December
31, 2015 December
31, 2014 December
31, 2015 December
31, 2014
Income
(Loss) (numerator) $ (245,395 ) $ (156,240 ) $ (674,562 ) $ (164,903 )
Basic
Shares (denominator) 61,019,341 52,369,104 60,721,651 51,721,062
Fully
Diluted Shares (denominator) 71,995,284 61,062,437 69,922,455 60,414,395
Basic
Income (Loss) Per Share $ (0.00 ) $ (0.00 ) $ (0.00 ) $ (0.00 )
Fully
Diluted Earnings Per Share $ (0.00 ) $ (0.00 ) $ (0.00 ) $ (0.00 ) The
basic income per share of common stock is based on the weighted average number of shares issued and outstanding during the period
of the financial statements. Stock warrants convertible into 11,193,333 shares of common stock are included in the fully diluted
income per share calculation. Fully diluted earnings per share information is not presented as the effects of common stock equivalents
would have been anti-dilutive.</t>
  </si>
  <si>
    <t>Oil &amp; Gas Sales Royalties Receivable and Revenue Recognition</t>
  </si>
  <si>
    <t>Note 3 - Oil &amp; Gas Sales Royalties Receivable and Revenue Recognition</t>
  </si>
  <si>
    <t>Prior
to the year ended June 30, 2015, the Company recognized revenue in accordance with SEC SAB 104 which stipulates that pervasive
evidence of an arrangement exists, delivery has occurred, the price is fixed or determinable, and collection is reasonably assured.
Prior to the year ended June 30, 2015, our revenue was derived exclusively from an overriding royalty interest. The Company recognized
royalty revenues when production had occurred and royalties were due and payable under its contract with Hycarbex (Note 10 
Other Contingencies). During the year ended June 30, 2015, the Company was awarded 100% of the stock of Hycarbex. Our prior oil
and gas receivable earned through our ownership of the 18% overriding royalty interest in the Yasin Concession was due from Hycarbex
and was not collected prior to our successful litigation results and being awarded 100% of the actual stock of the Hycarbex entity.
Upon re-acquisition of the Hycarbex subsidiary, the previously recognized oil and gas receivable was written off. Future oil and
gas revenues will continue to be recorded in accordance with SEC SAB 104, upon obtaining full control of the entity.</t>
  </si>
  <si>
    <t>Common Stock</t>
  </si>
  <si>
    <t>Note 4 - Common Stock</t>
  </si>
  <si>
    <t>During
July, 2015, the Company issued 316,250 shares of common stock for cash at $0.16 per share and an additional 233,334 shares at
$0.15 per share.</t>
  </si>
  <si>
    <t>Note 5 - Income Taxes</t>
  </si>
  <si>
    <t>The
Company accounts for corporate income taxes in accordance with FASB ASC 740-10 "Income Taxes". FASB ASC 740-10 requires
an asset and liability approach for financial accounting and reporting for income tax purposes. As
of December 31, 2015, the Company had net operating loss carryovers of $52,686,690 which can be used to reduce future taxable
income. No deferred tax benefit has been recorded related to these carryovers as utilization cannot be reasonably assured.</t>
  </si>
  <si>
    <t>Investment in Oil and Gas Working Interest</t>
  </si>
  <si>
    <t>Note 6 - Investment in Oil and Gas Working Interest - Related Party</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As of December
31, 2015, the Company does not have any proved reserves as defined under FASB ASC 932-235-50 (formerly SFAS No. 69) and has not
incurred any costs associated with the development of these oil and gas properties and had not received any oil and gas revenue
from these leases. The carrying value of these leases is $0. Subsequent
to the year ended June 30, 2015, the Company was awarded 100% of the stock of its previously wholly owned subsidiary, Hycarbex
American Energy, Inc. Prior to the year ended June 30, 2015, the Company held an 18% gross royalty interest in the Yasin Concession
in Pakistan, which was received in exchange for the original sale of Hycarbex. As of June 30, 2015, the Company had earned approximately
$3,749,355, but not yet received payment for all royalties earned from their interest in this concession. Revenues to date derived
from this interest were overriding in nature and there were no future financial obligations or commitments required of the Company
to secure this royalty interest. The
Company has not yet received full access to the historical financial and property records of Hycarbex since receiving the judgment
award of the ICC subsequent to the year ended June 30, 2015. Oil and Gas properties currently determined to be owned by Hycarbex
include working interests in five (5) large exploration blocks within Pakistan. These interests include: Block No. 2768-7 (Yasin),
673 square miles; Block No. 2667-8 (Zamzama North), 474 square miles; Block No. 3068-2 (Sanjawi), 871 square miles; Block No.
2466-8 (Karachi), 851 square miles; and Block No. 3371-13 (Peshawar), 960 square miles. Hycarbex is the registered owner of a
75% working interest in the Yasin Exploration Block, 95% working interest in the Karachi and Peshawar Exploration Blocks, 20%
working interest in Zamzama North and Sanjawi Exploration Blocks, of which 10% is carried as to exploration costs with back-in
rights to acquire an additional 10% working interest upon commercial discovery. Until full access to records and full concurrent
control is obtained, Hycarbex operations have not and will not be consolidated with the accounts of the Company. In
addition, on October 29, 2009, the Company executed an agreement to acquire from Hycarbex  American Energy, Inc. (Hycarbex),
a two and one half percent (2-1/2%) working interest in each of the 2,258 square kilometer Sanjawi Block No. 3068-2, Zone II,
Baluchistan Province, Pakistan, and 1,229 square kilometer Zamzama North Block No. 2667-8, Zone III, Sindh Province, Pakistan.
In exchange for the working interest, the Company issued (1) 2,000,000 shares of common stock to Hycarbex, (2) 100,000 warrants
with a three year duration to purchase an additional 100,000 shares at $1.75 per share and (3) $100,000 in cash. The Company has
the option to convert the two and one half percent working interests described above to a one and one half percent gross royalty
working interest at any time. As of December 31, 2015 the Company has capitalized $1,583,914 related to these working interests.</t>
  </si>
  <si>
    <t>Impairment of Long-Lived Assets</t>
  </si>
  <si>
    <t>Note 7 - Impairment of Long-Lived Assets</t>
  </si>
  <si>
    <t>The
Company evaluates long-lived assets for impairment (such as Investment in Oil and Gas Working Interests) when indicators are present
that suggest that such impairment may be necessary. As of December 31, 2015, the Company's management has reviewed the valuation
of its long-lived assets and has determined that no impairment to recorded value is necessary.</t>
  </si>
  <si>
    <t>Subsequent Events</t>
  </si>
  <si>
    <t>Note 8 - Subsequent Events</t>
  </si>
  <si>
    <t>In
accordance with ASC 855-10, management of the Company has reviewed all material events from December 31, 2015 through the date
the financial statements were issued. Subsequent
to December 31, 2015, the Company issued $1,100,000 shares of its common stock for $110,000. Subsequent
to December 31, 2015, the Company extended the due date on its notes payable of $1,125,000 to related parties from February 5,
2016 until August 31, 2016.</t>
  </si>
  <si>
    <t>Notes Payable -  Related Parties</t>
  </si>
  <si>
    <t>Note 9 - Notes Payable - Related Parties</t>
  </si>
  <si>
    <t>During
the six months ended December 31, 2015, the Company borrowed $300,000 from a current shareholder with interest at 5%, payable
in full at maturity. This note originally matured on February 5, 2016 but was extended to a maturity date of August 31, 2016.
In addition, the Company extended the due date of its remaining related party notes payable of $825,000 from their original due
date of February 5, 2016 to an extended due date of August 31, 2016. The Company also borrowed an additional $200,000 from an
individual investor with interest at 5%, payable in full in three years. The Company incurred $28,895 of interest expense on notes
payable during the six months ended December 31, 2015. Warrants
to acquire additional shares of common stock were issued in connection with $1,125,000 of the notes payable. Amortization of related
debt discount resulted in $52,156 of interest expense for the three months ended December 31, 2015. Unamortized debt discount
remaining as of December 31, 2015 was $142,920.</t>
  </si>
  <si>
    <t>Other Contingencies - Litigation</t>
  </si>
  <si>
    <t>Note 10 - Other Contingencies - Litigation</t>
  </si>
  <si>
    <t>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In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The Courtimmediatelyissued two injunction orders preserving
the status quo as to the Company's interests in each of the Yasin, Sanjawi and Zamzama North petroleum concessions. On
March 27, 2012, the Islamabad High Court issued its final order (later clarified as to certain arbitration procedures by a clarification
Order dated April 4, 2012). The Court directed the parties to proceed to arbitration in 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n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These appeals have become moot by virtue of the ICC Partial
Final Award described below. On
April 10, 2012, pursuant to the terms of the March 27, 2012, Islamabad High Court Order, we filed our claim with the International
Chamber of Commerce ("ICC") International Court of Arbitration seeking an order which voids, ab initio 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8 as an approximate
interim amount pending the determination of actual sales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 proceeds
for such period. The Order granting interim relief is not appealable to a court or other tribunal and under Pakistan's Arbitration
Act of 1940, international arbitration orders are enforceable in the Pakistan courts. Subsequent
to the ICC Order, Hycarbex produced certain sales records and other records of Hycarbex but Hycarbex and Hycarbex Asia failed
to pay the ordered monetary sum. Hycarbex and Hycarbex Asia also requested a modification of the Order granting interim relief.
The Order was not suspended by the ICC while this request was under consideration. By communication from the ICC dated February
4, 2014, the modification requested by Hycarbex and Hycarbex Asia was denied by the arbitration tribunal. The Liquidators for
Hycarbex Asia appointed in 2013 in the pending insolvency proceedings for Hycarbex Asia in Singapore replaced their legal counsel
and then requested a stay of the arbitration proceedings on February 12, 2014 from the English High Court of Justice, Chancery
Division. However, this request for stay of the arbitration proceedings was promptly denied by the English Court and Hycarbex
Asia was directed by the Court to pay to the Company costs of £40,000, which have been paid. On
February 17, 2014, the arbitration proceedings commenced before the 3-arbitrator tribunal with the first order of business being
consideration of another request to the arbitration tribunal by the Liquidators of Hycarbex Asia for suspension of the proceeding
or, in the alternative, a postponement to permit newly appointed legal counsel to prepare a proper defense to the Company's claims
in arbitration. A complete suspension was rejected by the Tribunal. The Liquidators voluntarily offered to pay interim costs of
$50,000 toward the actual costs determined by the Tribunal as caused by the request. We opposed the postponement and indicated
that any consideration of same must be conditioned upon protection of the disputed assets and adequate measures to assure payment
to us of the monies due to us under the September 25, 2013 Order granting interim relief. The tribunal adjourned the final hearing
on the merits until June 16, 2014, based upon Hycarbex Asia's assertion that the change of counsel was necessitated by a conflict
arising out of a divergence of the respective interests of Hycarbex Asia and the otherDefendants. We were awarded the $50,000
in inconvenience costs offered by Hycarbex Asia, which have been paid, and given the opportunity to request an increase in that
sum based upon actual costs incurred. The Tribunal further issued an interim Order dated February 25, 2014, requiring Hycarbex
to produce to us all records of production from August 2011 forward, including any production which occurs after the date of the
Order. The Order further required Hycarbex to produce any future notices of regulatory action or default received from the Government
of Pakistan. The Order further ordered that the parties prepare a joint letter to Sui Southern Gas Company Limited (the purchaser
of the gas from the Haseeb No.1 Well) withdrawing Hycarbex's October 8, 2013 instruction letter to Sui Southern Gas Company and
further ordered that the joint letter direct Sui Southern Gas Company Limited to pay 18% of the gross production proceeds directly
to the Company going forward. The Order further directed that the joint letter be submitted to Sui Southern Gas Company Limited
within 7 days after agreement is reached on the form of the letter. The Company and Hycarbex Asia reached agreement as to the
form of the letter during the second week of May, 2014, and the joint letter was submitted to Sui Southern Gas Company Limited.
The Order further authorized our use of any documents and transcripts from the arbitration proceedings in any ancillary proceeding
initiated by the Company in Pakistan. In
August, 2014, we initiated separate legal actions in Pakistan for an injunction against Sui Southern Gas Company Limited ("Sui
Southern") and Hycarbex-American Energy, Inc. ("Hycarbex"), respectively, in furtherance of the prior interim orders
of the Arbitration Tribunal. The action filed in the Sindh, Karachi High Court named as defendants Sui Southern, Hycarbex, its
parent company, Hycarbex Asia Pte. Ltd. ("Hycarbex Asia") and two additional pro forma defendants and requests an injunction
against Sui Southern against payment to Hycarbex of 18% of the total proceeds of gas sales. The requested injunction was granted
to us by the Karachi Court but later vacated by the Court as premature as it pertains to Sui Southern. The action filed in the
Islamabad High Court named Hycarbex, Hycarbex Asia and Hydro Tur as defendants and sought injunctive relief against Hycarbex from
interference with the Arbitration Tribunal-ordered notifications to Sui Southern to pay us directly our 18% of production, sought
injunctive relief against Hycarbex from acceptance by Hycarbex of any production proceeds which may be paid by Sui Southern, and
sought a deposit into the Court from Hycarbex of the sum of $1,436,137, which Hycarbex was ordered to pay to us by prior Interim
Order of the Arbitration Tribunal dated September 25, 2013 as the sum due through December, 2012. The Arbitration Tribunal likewise
ordered in that prior Interim Order that Hycarbex direct Sui Southern to pay to us directly 18% of production occurring after
December, 2012. The April 15 Award from the ICC Arbitration Tribunal eliminates any further need for this injunctive relief. On
April 15, 2015, the ICC Arbitration Tribunal rendered its Partial Final Award in the pending arbitration proceedings which declared
that the November 9, 2003 Stock Purchase Agreement between the Company, Hycarbex and Hydro-Tur, which was amended on February
16, 2004, and December 15, 2009, is void ab initio</t>
  </si>
  <si>
    <t>Going Concern</t>
  </si>
  <si>
    <t>Note 11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December 31, 2015, the
Company's current liabilities exceeded its current assets and it has recorded negative cash flows from operations. The preceding
circumstances combine to raise substantial doubt about the Company's ability to continue as a going concern. Management expects
to continue to be successful in future capital raises, if necessary, to continue operations until current oil and gas receivables
are collected.</t>
  </si>
  <si>
    <t>Warrants</t>
  </si>
  <si>
    <t>Note 12 - Warrants</t>
  </si>
  <si>
    <t xml:space="preserve">During
the six months ended December 31, 2015, the Company issued 3,000,000 warrants in connection with the financing addressed in Note
9. The warrants can be purchased at $0.20 per share. The Company reported $254,808 of expense during the three months ended September
30, 2015 and $123,616 of expense during the three months ended December 31, 2015 related to these warrant issuances. The expense
of these warrants was calculated using the Black-Scholes option pricing model using the following assumptions:
Dividend yield 0
Expected volatility 1.42 %
Risk free interest 0.50 %
Expected life 4.5 years </t>
  </si>
  <si>
    <t>Basic Loss Per Share of Common Stock (Tables)</t>
  </si>
  <si>
    <t>Basic Loss Per Share Of Common Stock Tables</t>
  </si>
  <si>
    <t>Summary of basic Loss per share of common stock</t>
  </si>
  <si>
    <t>Three Months Ended Six Months Ended
December 31, 2015 December 31, 2014 December 31, 2015 December 31, 2014
Income (Loss) (numerator) $ (245,395 ) $ (156,240 ) $ (674,562 ) $ (164,903 )
Basic Shares (denominator) 61,019,341 52,369,104 60,721,651 51,721,062
Fully Diluted Shares (denominator) 71,995,284 61,062,437 69,922,455 60,414,395
Basic Income (Loss) Per Share $ (0.00 ) $ (0.00 ) $ (0.00 ) $ (0.00 )
Fully Diluted Earnings Per Share $ (0.00 ) $ (0.00 ) $ (0.00 ) $ (0.00 )</t>
  </si>
  <si>
    <t>Warrants (Tables)</t>
  </si>
  <si>
    <t>Warrants Tables</t>
  </si>
  <si>
    <t>Stock warrants using Black-Scholes option pricing model assumptions</t>
  </si>
  <si>
    <t>Basic Loss Per Share of Common Stock (Details) - USD ($)</t>
  </si>
  <si>
    <t>Basic Loss Per Share Of Common Stock Details</t>
  </si>
  <si>
    <t>Income (Loss) (numerator)</t>
  </si>
  <si>
    <t>Basic Shares (denominator)</t>
  </si>
  <si>
    <t>Fully Diluted Shares (denominator)</t>
  </si>
  <si>
    <t>Basic Income Per Share</t>
  </si>
  <si>
    <t>Fully Diluted Income Per Share</t>
  </si>
  <si>
    <t>Income Taxes (Details Narrative)</t>
  </si>
  <si>
    <t>Dec. 31, 2015USD ($)</t>
  </si>
  <si>
    <t>Income Taxes Details Narrative</t>
  </si>
  <si>
    <t>Net operating loss carryovers</t>
  </si>
  <si>
    <t>Investment in Oil and Gas Working Interest (Details Narrative) - USD ($)</t>
  </si>
  <si>
    <t>Investment In Oil And Gas Working Interest Details Narrative</t>
  </si>
  <si>
    <t>Working interests capitalized</t>
  </si>
  <si>
    <t>Note Payable Related Parties (Details Narrative)</t>
  </si>
  <si>
    <t>Note Payable Related Parties Details Narrative</t>
  </si>
  <si>
    <t>Amount borrowed from shareholder</t>
  </si>
  <si>
    <t>Interest rate</t>
  </si>
  <si>
    <t>5.00%</t>
  </si>
  <si>
    <t>Warrants issued to acquire additional shares of common stock</t>
  </si>
  <si>
    <t>Interest expenses amortized</t>
  </si>
  <si>
    <t>Warrants (Details)</t>
  </si>
  <si>
    <t>Warrants Details</t>
  </si>
  <si>
    <t>Dividend yield</t>
  </si>
  <si>
    <t>0.00%</t>
  </si>
  <si>
    <t>Expected volatility</t>
  </si>
  <si>
    <t>1.42%</t>
  </si>
  <si>
    <t>Risk free interest</t>
  </si>
  <si>
    <t>0.50%</t>
  </si>
  <si>
    <t>Expected life</t>
  </si>
  <si>
    <t>4 years 6 months</t>
  </si>
  <si>
    <t>Warrants (Details Narrative) - USD ($)</t>
  </si>
  <si>
    <t>Sep. 30, 2015</t>
  </si>
  <si>
    <t>Warrants Details Narrative</t>
  </si>
  <si>
    <t>Warrant issuance costs</t>
  </si>
  <si>
    <t>Warrant Issuanc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4321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62119341</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79</v>
      </c>
      <c t="s" r="B1" s="2">
        <v>1</v>
      </c>
    </row>
    <row spans="1:2" r="2">
      <c t="s" r="B2" s="2">
        <v>2</v>
      </c>
    </row>
    <row spans="1:2" r="3">
      <c t="s" r="A3" s="3">
        <v>112</v>
      </c>
    </row>
    <row spans="1:2" r="4">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6</v>
      </c>
      <c t="s" r="B1" s="2">
        <v>1</v>
      </c>
    </row>
    <row spans="1:2" r="2">
      <c t="s" r="B2" s="2">
        <v>2</v>
      </c>
    </row>
    <row spans="1:2" r="3">
      <c t="s" r="A3" s="3">
        <v>112</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9</v>
      </c>
      <c t="s" r="B1" s="2">
        <v>1</v>
      </c>
    </row>
    <row spans="1:2" r="2">
      <c t="s" r="B2" s="2">
        <v>2</v>
      </c>
    </row>
    <row spans="1:2" r="3">
      <c t="s" r="A3" s="3">
        <v>112</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12</v>
      </c>
    </row>
    <row spans="1:2" r="4">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5</v>
      </c>
      <c t="s" r="B1" s="2">
        <v>1</v>
      </c>
    </row>
    <row spans="1:2" r="2">
      <c t="s" r="B2" s="2">
        <v>2</v>
      </c>
    </row>
    <row spans="1:2" r="3">
      <c t="s" r="A3" s="3">
        <v>112</v>
      </c>
    </row>
    <row spans="1:2" r="4">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1</v>
      </c>
    </row>
    <row spans="1:2" r="2">
      <c t="s" r="B2" s="2">
        <v>2</v>
      </c>
    </row>
    <row spans="1:2" r="3">
      <c t="s" r="A3" s="3">
        <v>112</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12</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12</v>
      </c>
    </row>
    <row spans="1:2" r="4">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1</v>
      </c>
      <c t="s" r="B1" s="2">
        <v>1</v>
      </c>
    </row>
    <row spans="1:2" r="2">
      <c t="s" r="B2" s="2">
        <v>2</v>
      </c>
    </row>
    <row spans="1:2" r="3">
      <c t="s" r="A3" s="3">
        <v>152</v>
      </c>
    </row>
    <row spans="1:2" r="4">
      <c t="s" r="A4" s="4">
        <v>153</v>
      </c>
      <c t="s" r="B4"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835</v>
      </c>
      <c t="n" r="C3" s="7">
        <v>24999</v>
      </c>
    </row>
    <row spans="1:3" r="4">
      <c t="s" r="A4" s="4">
        <v>31</v>
      </c>
      <c t="n" r="B4" s="6">
        <v>15518</v>
      </c>
      <c t="n" r="C4" s="6">
        <v>39715</v>
      </c>
    </row>
    <row spans="1:3" r="5">
      <c t="s" r="A5" s="4">
        <v>32</v>
      </c>
      <c t="n" r="B5" s="6">
        <v>22353</v>
      </c>
      <c t="n" r="C5" s="6">
        <v>64714</v>
      </c>
    </row>
    <row spans="1:3" r="6">
      <c t="s" r="A6" s="3">
        <v>33</v>
      </c>
    </row>
    <row spans="1:3" r="7">
      <c t="s" r="A7" s="4">
        <v>34</v>
      </c>
      <c t="n" r="B7" s="6">
        <v>25670</v>
      </c>
      <c t="n" r="C7" s="6">
        <v>25670</v>
      </c>
    </row>
    <row spans="1:3" r="8">
      <c t="s" r="A8" s="4">
        <v>35</v>
      </c>
      <c t="n" r="B8" s="6">
        <v>-23103</v>
      </c>
      <c t="n" r="C8" s="6">
        <v>-22702</v>
      </c>
    </row>
    <row spans="1:3" r="9">
      <c t="s" r="A9" s="4">
        <v>36</v>
      </c>
      <c t="n" r="B9" s="6">
        <v>2567</v>
      </c>
      <c t="n" r="C9" s="6">
        <v>2968</v>
      </c>
    </row>
    <row spans="1:3" r="10">
      <c t="s" r="A10" s="3">
        <v>37</v>
      </c>
    </row>
    <row spans="1:3" r="11">
      <c t="s" r="A11" s="4">
        <v>38</v>
      </c>
      <c t="n" r="B11" s="6">
        <v>1583914</v>
      </c>
      <c t="n" r="C11" s="6">
        <v>1583914</v>
      </c>
    </row>
    <row spans="1:3" r="12">
      <c t="s" r="A12" s="4">
        <v>39</v>
      </c>
      <c t="n" r="B12" s="6">
        <v>1583914</v>
      </c>
      <c t="n" r="C12" s="6">
        <v>1583914</v>
      </c>
    </row>
    <row spans="1:3" r="13">
      <c t="s" r="A13" s="4">
        <v>40</v>
      </c>
      <c t="n" r="B13" s="6">
        <v>1608834</v>
      </c>
      <c t="n" r="C13" s="6">
        <v>1651596</v>
      </c>
    </row>
    <row spans="1:3" r="14">
      <c t="s" r="A14" s="3">
        <v>41</v>
      </c>
    </row>
    <row spans="1:3" r="15">
      <c t="s" r="A15" s="4">
        <v>42</v>
      </c>
      <c t="n" r="B15" s="6">
        <v>54116</v>
      </c>
      <c t="n" r="C15" s="6">
        <v>59553</v>
      </c>
    </row>
    <row spans="1:3" r="16">
      <c t="s" r="A16" s="4">
        <v>43</v>
      </c>
      <c t="n" r="B16" s="6">
        <v>12633</v>
      </c>
      <c t="n" r="C16" s="6">
        <v>32935</v>
      </c>
    </row>
    <row spans="1:3" r="17">
      <c t="s" r="A17" s="4">
        <v>44</v>
      </c>
      <c t="n" r="B17" s="6">
        <v>274184</v>
      </c>
      <c t="n" r="C17" s="6">
        <v>438649</v>
      </c>
    </row>
    <row spans="1:3" r="18">
      <c t="s" r="A18" s="4">
        <v>45</v>
      </c>
      <c t="n" r="B18" s="6">
        <v>1182080</v>
      </c>
      <c t="n" r="C18" s="6">
        <v>825000</v>
      </c>
    </row>
    <row spans="1:3" r="19">
      <c t="s" r="A19" s="4">
        <v>46</v>
      </c>
      <c t="n" r="B19" s="6">
        <v>1523013</v>
      </c>
      <c t="n" r="C19" s="6">
        <v>1356137</v>
      </c>
    </row>
    <row spans="1:3" r="20">
      <c t="s" r="A20" s="3">
        <v>47</v>
      </c>
    </row>
    <row spans="1:3" r="21">
      <c t="s" r="A21" s="4">
        <v>48</v>
      </c>
      <c t="n" r="B21" s="6">
        <v>61020</v>
      </c>
      <c t="n" r="C21" s="6">
        <v>60470</v>
      </c>
    </row>
    <row spans="1:3" r="22">
      <c t="s" r="A22" s="4">
        <v>49</v>
      </c>
      <c t="n" r="B22" s="6">
        <v>17025328</v>
      </c>
      <c t="n" r="C22" s="6">
        <v>16560954</v>
      </c>
    </row>
    <row spans="1:3" r="23">
      <c t="s" r="A23" s="4">
        <v>50</v>
      </c>
      <c t="n" r="B23" s="6">
        <v>-17000527</v>
      </c>
      <c t="n" r="C23" s="6">
        <v>-16325965</v>
      </c>
    </row>
    <row spans="1:3" r="24">
      <c t="s" r="A24" s="4">
        <v>51</v>
      </c>
      <c t="n" r="B24" s="6">
        <v>85821</v>
      </c>
      <c t="n" r="C24" s="6">
        <v>295459</v>
      </c>
    </row>
    <row spans="1:3" r="25">
      <c t="s" r="A25" s="4">
        <v>52</v>
      </c>
      <c t="n" r="B25" s="7">
        <v>1608834</v>
      </c>
      <c t="n" r="C25" s="7">
        <v>1651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154</v>
      </c>
      <c t="s" r="B1" s="2">
        <v>61</v>
      </c>
      <c t="s" r="D1" s="2">
        <v>1</v>
      </c>
    </row>
    <row spans="1:5" r="2">
      <c t="s" r="B2" s="2">
        <v>2</v>
      </c>
      <c t="s" r="C2" s="2">
        <v>62</v>
      </c>
      <c t="s" r="D2" s="2">
        <v>2</v>
      </c>
      <c t="s" r="E2" s="2">
        <v>62</v>
      </c>
    </row>
    <row spans="1:5" r="3">
      <c t="s" r="A3" s="3">
        <v>155</v>
      </c>
    </row>
    <row spans="1:5" r="4">
      <c t="s" r="A4" s="4">
        <v>156</v>
      </c>
      <c t="n" r="B4" s="7">
        <v>-245395</v>
      </c>
      <c t="n" r="C4" s="7">
        <v>-156240</v>
      </c>
      <c t="n" r="D4" s="7">
        <v>-674562</v>
      </c>
      <c t="n" r="E4" s="7">
        <v>-164903</v>
      </c>
    </row>
    <row spans="1:5" r="5">
      <c t="s" r="A5" s="4">
        <v>157</v>
      </c>
      <c t="n" r="B5" s="6">
        <v>61019341</v>
      </c>
      <c t="n" r="C5" s="6">
        <v>52369104</v>
      </c>
      <c t="n" r="D5" s="6">
        <v>60721651</v>
      </c>
      <c t="n" r="E5" s="6">
        <v>51721062</v>
      </c>
    </row>
    <row spans="1:5" r="6">
      <c t="s" r="A6" s="4">
        <v>158</v>
      </c>
      <c t="n" r="B6" s="6">
        <v>71995284</v>
      </c>
      <c t="n" r="C6" s="6">
        <v>61062437</v>
      </c>
      <c t="n" r="D6" s="6">
        <v>69922455</v>
      </c>
      <c t="n" r="E6" s="6">
        <v>60414395</v>
      </c>
    </row>
    <row spans="1:5" r="7">
      <c t="s" r="A7" s="4">
        <v>159</v>
      </c>
      <c t="n" r="B7" s="7">
        <v>0</v>
      </c>
      <c t="n" r="C7" s="7">
        <v>0</v>
      </c>
      <c t="n" r="D7" s="7">
        <v>0</v>
      </c>
      <c t="n" r="E7" s="7">
        <v>0</v>
      </c>
    </row>
    <row spans="1:5" r="8">
      <c t="s" r="A8" s="4">
        <v>160</v>
      </c>
      <c t="s" r="B8" s="4">
        <v>84</v>
      </c>
      <c t="n" r="C8" s="7">
        <v>0</v>
      </c>
      <c t="n" r="D8" s="7">
        <v>0</v>
      </c>
      <c t="n" r="E8" s="7">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r="A1" s="1">
        <v>161</v>
      </c>
      <c t="s" r="B1" s="2">
        <v>162</v>
      </c>
    </row>
    <row spans="1:2" r="2">
      <c t="s" r="A2" s="3">
        <v>163</v>
      </c>
    </row>
    <row spans="1:2" r="3">
      <c t="s" r="A3" s="4">
        <v>164</v>
      </c>
      <c t="n" r="B3" s="7">
        <v>5268669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65</v>
      </c>
      <c t="s" r="B1" s="2">
        <v>2</v>
      </c>
      <c t="s" r="C1" s="2">
        <v>28</v>
      </c>
    </row>
    <row spans="1:3" r="2">
      <c t="s" r="A2" s="3">
        <v>166</v>
      </c>
    </row>
    <row spans="1:3" r="3">
      <c t="s" r="A3" s="4">
        <v>167</v>
      </c>
      <c t="n" r="B3" s="7">
        <v>1583914</v>
      </c>
      <c t="n" r="C3" s="7">
        <v>15839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t="s" r="A1" s="1">
        <v>168</v>
      </c>
      <c t="s" r="B1" s="2">
        <v>61</v>
      </c>
      <c t="s" r="C1" s="2">
        <v>1</v>
      </c>
    </row>
    <row spans="1:3" r="2">
      <c t="s" r="B2" s="2">
        <v>162</v>
      </c>
      <c t="s" r="C2" s="2">
        <v>162</v>
      </c>
    </row>
    <row spans="1:3" r="3">
      <c t="s" r="A3" s="3">
        <v>169</v>
      </c>
    </row>
    <row spans="1:3" r="4">
      <c t="s" r="A4" s="4">
        <v>170</v>
      </c>
      <c t="n" r="C4" s="7">
        <v>300000</v>
      </c>
    </row>
    <row spans="1:3" r="5">
      <c t="s" r="A5" s="4">
        <v>171</v>
      </c>
      <c t="s" r="C5" s="4">
        <v>172</v>
      </c>
    </row>
    <row spans="1:3" r="6">
      <c t="s" r="A6" s="4">
        <v>76</v>
      </c>
      <c t="n" r="C6" s="7">
        <v>28895</v>
      </c>
    </row>
    <row spans="1:3" r="7">
      <c t="s" r="A7" s="4">
        <v>173</v>
      </c>
      <c t="n" r="B7" s="7">
        <v>1125000</v>
      </c>
      <c t="n" r="C7" s="6">
        <v>1125000</v>
      </c>
    </row>
    <row spans="1:3" r="8">
      <c t="s" r="A8" s="4">
        <v>174</v>
      </c>
      <c t="n" r="B8" s="6">
        <v>52156</v>
      </c>
    </row>
    <row spans="1:3" r="9">
      <c t="s" r="A9" s="4">
        <v>55</v>
      </c>
      <c t="n" r="B9" s="7">
        <v>142920</v>
      </c>
      <c t="n" r="C9" s="7">
        <v>1429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0"/>
    <col customWidth="1" max="2" min="2" width="17"/>
  </cols>
  <sheetData>
    <row spans="1:2" r="1">
      <c t="s" r="A1" s="1">
        <v>175</v>
      </c>
      <c t="s" r="B1" s="2">
        <v>1</v>
      </c>
    </row>
    <row spans="1:2" r="2">
      <c t="s" r="B2" s="2">
        <v>2</v>
      </c>
    </row>
    <row spans="1:2" r="3">
      <c t="s" r="A3" s="3">
        <v>176</v>
      </c>
    </row>
    <row spans="1:2" r="4">
      <c t="s" r="A4" s="4">
        <v>177</v>
      </c>
      <c t="s" r="B4" s="4">
        <v>178</v>
      </c>
    </row>
    <row spans="1:2" r="5">
      <c t="s" r="A5" s="4">
        <v>179</v>
      </c>
      <c t="s" r="B5" s="4">
        <v>180</v>
      </c>
    </row>
    <row spans="1:2" r="6">
      <c t="s" r="A6" s="4">
        <v>181</v>
      </c>
      <c t="s" r="B6" s="4">
        <v>182</v>
      </c>
    </row>
    <row spans="1:2" r="7">
      <c t="s" r="A7" s="4">
        <v>183</v>
      </c>
      <c t="s" r="B7"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s>
  <sheetData>
    <row spans="1:4" r="1">
      <c t="s" r="A1" s="1">
        <v>185</v>
      </c>
      <c t="s" r="B1" s="2">
        <v>61</v>
      </c>
      <c t="s" r="D1" s="2">
        <v>1</v>
      </c>
    </row>
    <row spans="1:4" r="2">
      <c t="s" r="B2" s="2">
        <v>2</v>
      </c>
      <c t="s" r="C2" s="2">
        <v>186</v>
      </c>
      <c t="s" r="D2" s="2">
        <v>2</v>
      </c>
    </row>
    <row spans="1:4" r="3">
      <c t="s" r="A3" s="3">
        <v>187</v>
      </c>
    </row>
    <row spans="1:4" r="4">
      <c t="s" r="A4" s="4">
        <v>188</v>
      </c>
      <c t="n" r="B4" s="7">
        <v>123616</v>
      </c>
      <c t="n" r="C4" s="7">
        <v>254808</v>
      </c>
    </row>
    <row spans="1:4" r="5">
      <c t="s" r="A5" s="4">
        <v>189</v>
      </c>
      <c t="n" r="D5" s="6">
        <v>3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53</v>
      </c>
      <c t="s" r="B1" s="2">
        <v>2</v>
      </c>
      <c t="s" r="C1" s="2">
        <v>28</v>
      </c>
    </row>
    <row spans="1:3" r="2">
      <c t="s" r="A2" s="3">
        <v>54</v>
      </c>
    </row>
    <row spans="1:3" r="3">
      <c t="s" r="A3" s="4">
        <v>55</v>
      </c>
      <c t="n" r="B3" s="7">
        <v>142920</v>
      </c>
    </row>
    <row spans="1:3" r="4">
      <c t="s" r="A4" s="3">
        <v>47</v>
      </c>
    </row>
    <row spans="1:3" r="5">
      <c t="s" r="A5" s="4">
        <v>56</v>
      </c>
      <c t="n" r="B5" s="8">
        <v>0.001</v>
      </c>
      <c t="n" r="C5" s="8">
        <v>0.001</v>
      </c>
    </row>
    <row spans="1:3" r="6">
      <c t="s" r="A6" s="4">
        <v>57</v>
      </c>
      <c t="n" r="B6" s="6">
        <v>80000000</v>
      </c>
      <c t="n" r="C6" s="6">
        <v>80000000</v>
      </c>
    </row>
    <row spans="1:3" r="7">
      <c t="s" r="A7" s="4">
        <v>58</v>
      </c>
      <c t="n" r="B7" s="6">
        <v>61019341</v>
      </c>
      <c t="n" r="C7" s="6">
        <v>60469757</v>
      </c>
    </row>
    <row spans="1:3" r="8">
      <c t="s" r="A8" s="4">
        <v>59</v>
      </c>
      <c t="n" r="B8" s="6">
        <v>61019341</v>
      </c>
      <c t="n" r="C8" s="6">
        <v>604697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s" r="B4" s="4">
        <v>65</v>
      </c>
      <c t="n" r="C4" s="7">
        <v>126104</v>
      </c>
      <c t="s" r="D4" s="4">
        <v>65</v>
      </c>
      <c t="n" r="E4" s="7">
        <v>375821</v>
      </c>
    </row>
    <row spans="1:5" r="5">
      <c t="s" r="A5" s="3">
        <v>66</v>
      </c>
    </row>
    <row spans="1:5" r="6">
      <c t="s" r="A6" s="4">
        <v>67</v>
      </c>
      <c t="n" r="B6" s="7">
        <v>57144</v>
      </c>
      <c t="n" r="C6" s="6">
        <v>111924</v>
      </c>
      <c t="n" r="D6" s="7">
        <v>163112</v>
      </c>
      <c t="n" r="E6" s="6">
        <v>220128</v>
      </c>
    </row>
    <row spans="1:5" r="7">
      <c t="s" r="A7" s="4">
        <v>68</v>
      </c>
      <c t="n" r="B7" s="6">
        <v>64114</v>
      </c>
      <c t="n" r="C7" s="6">
        <v>77285</v>
      </c>
      <c t="n" r="D7" s="6">
        <v>131554</v>
      </c>
      <c t="n" r="E7" s="6">
        <v>151218</v>
      </c>
    </row>
    <row spans="1:5" r="8">
      <c t="s" r="A8" s="4">
        <v>69</v>
      </c>
      <c t="n" r="B8" s="6">
        <v>52488</v>
      </c>
      <c t="n" r="C8" s="6">
        <v>47279</v>
      </c>
      <c t="n" r="D8" s="6">
        <v>102723</v>
      </c>
      <c t="n" r="E8" s="6">
        <v>94560</v>
      </c>
    </row>
    <row spans="1:5" r="9">
      <c t="s" r="A9" s="4">
        <v>70</v>
      </c>
      <c t="n" r="B9" s="6">
        <v>621</v>
      </c>
      <c t="n" r="C9" s="6">
        <v>1284</v>
      </c>
      <c t="n" r="D9" s="6">
        <v>8128</v>
      </c>
      <c t="n" r="E9" s="6">
        <v>19943</v>
      </c>
    </row>
    <row spans="1:5" r="10">
      <c t="s" r="A10" s="4">
        <v>71</v>
      </c>
      <c t="n" r="B10" s="6">
        <v>201</v>
      </c>
      <c t="n" r="C10" s="6">
        <v>176</v>
      </c>
      <c t="n" r="D10" s="6">
        <v>401</v>
      </c>
      <c t="n" r="E10" s="6">
        <v>351</v>
      </c>
    </row>
    <row spans="1:5" r="11">
      <c t="s" r="A11" s="4">
        <v>72</v>
      </c>
      <c t="n" r="B11" s="6">
        <v>174568</v>
      </c>
      <c t="n" r="C11" s="6">
        <v>237948</v>
      </c>
      <c t="n" r="D11" s="6">
        <v>405918</v>
      </c>
      <c t="n" r="E11" s="6">
        <v>486200</v>
      </c>
    </row>
    <row spans="1:5" r="12">
      <c t="s" r="A12" s="4">
        <v>73</v>
      </c>
      <c t="n" r="B12" s="6">
        <v>-174568</v>
      </c>
      <c t="n" r="C12" s="6">
        <v>-111844</v>
      </c>
      <c t="n" r="D12" s="6">
        <v>-405918</v>
      </c>
      <c t="n" r="E12" s="6">
        <v>-110379</v>
      </c>
    </row>
    <row spans="1:5" r="13">
      <c t="s" r="A13" s="3">
        <v>74</v>
      </c>
    </row>
    <row spans="1:5" r="14">
      <c t="s" r="A14" s="4">
        <v>75</v>
      </c>
      <c t="n" r="B14" s="6">
        <v>-66567</v>
      </c>
      <c t="n" r="C14" s="6">
        <v>-42236</v>
      </c>
      <c t="n" r="D14" s="6">
        <v>-261652</v>
      </c>
      <c t="n" r="E14" s="6">
        <v>-50361</v>
      </c>
    </row>
    <row spans="1:5" r="15">
      <c t="s" r="A15" s="4">
        <v>76</v>
      </c>
      <c t="n" r="B15" s="6">
        <v>-4260</v>
      </c>
      <c t="n" r="C15" s="6">
        <v>-2160</v>
      </c>
      <c t="n" r="D15" s="6">
        <v>-6992</v>
      </c>
      <c t="n" r="E15" s="6">
        <v>-4163</v>
      </c>
    </row>
    <row spans="1:5" r="16">
      <c t="s" r="A16" s="4">
        <v>77</v>
      </c>
      <c t="n" r="B16" s="6">
        <v>-70827</v>
      </c>
      <c t="n" r="C16" s="6">
        <v>-44396</v>
      </c>
      <c t="n" r="D16" s="6">
        <v>-268644</v>
      </c>
      <c t="n" r="E16" s="6">
        <v>-54254</v>
      </c>
    </row>
    <row spans="1:5" r="17">
      <c t="s" r="A17" s="4">
        <v>78</v>
      </c>
      <c t="n" r="B17" s="6">
        <v>-245395</v>
      </c>
      <c t="n" r="C17" s="6">
        <v>-156240</v>
      </c>
      <c t="n" r="D17" s="6">
        <v>-674562</v>
      </c>
      <c t="n" r="E17" s="6">
        <v>-164903</v>
      </c>
    </row>
    <row spans="1:5" r="18">
      <c t="s" r="A18" s="4">
        <v>79</v>
      </c>
      <c t="n" r="B18" s="6">
        <v>0</v>
      </c>
      <c t="n" r="C18" s="6">
        <v>0</v>
      </c>
      <c t="n" r="D18" s="6">
        <v>0</v>
      </c>
      <c t="n" r="E18" s="6">
        <v>0</v>
      </c>
    </row>
    <row spans="1:5" r="19">
      <c t="s" r="A19" s="4">
        <v>80</v>
      </c>
      <c t="n" r="B19" s="7">
        <v>-245395</v>
      </c>
      <c t="n" r="C19" s="7">
        <v>-156240</v>
      </c>
      <c t="n" r="D19" s="7">
        <v>-674562</v>
      </c>
      <c t="n" r="E19" s="7">
        <v>-164903</v>
      </c>
    </row>
    <row spans="1:5" r="20">
      <c t="s" r="A20" s="3">
        <v>81</v>
      </c>
    </row>
    <row spans="1:5" r="21">
      <c t="s" r="A21" s="4">
        <v>82</v>
      </c>
      <c t="n" r="B21" s="7">
        <v>0</v>
      </c>
      <c t="n" r="C21" s="7">
        <v>0</v>
      </c>
      <c t="n" r="D21" s="7">
        <v>0</v>
      </c>
      <c t="n" r="E21" s="7">
        <v>0</v>
      </c>
    </row>
    <row spans="1:5" r="22">
      <c t="s" r="A22" s="4">
        <v>83</v>
      </c>
      <c t="s" r="B22" s="4">
        <v>84</v>
      </c>
      <c t="n" r="C22" s="7">
        <v>0</v>
      </c>
      <c t="n" r="D22" s="7">
        <v>0</v>
      </c>
      <c t="n" r="E22" s="7">
        <v>0</v>
      </c>
    </row>
    <row spans="1:5" r="23">
      <c t="s" r="A23" s="3">
        <v>85</v>
      </c>
    </row>
    <row spans="1:5" r="24">
      <c t="s" r="A24" s="4">
        <v>82</v>
      </c>
      <c t="n" r="B24" s="6">
        <v>61019341</v>
      </c>
      <c t="n" r="C24" s="6">
        <v>52369104</v>
      </c>
      <c t="n" r="D24" s="6">
        <v>60721651</v>
      </c>
      <c t="n" r="E24" s="6">
        <v>51721062</v>
      </c>
    </row>
    <row spans="1:5" r="25">
      <c t="s" r="A25" s="4">
        <v>83</v>
      </c>
      <c t="n" r="B25" s="6">
        <v>71995284</v>
      </c>
      <c t="n" r="C25" s="6">
        <v>61062437</v>
      </c>
      <c t="n" r="D25" s="6">
        <v>69922455</v>
      </c>
      <c t="n" r="E25" s="6">
        <v>60414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62</v>
      </c>
    </row>
    <row spans="1:3" r="3">
      <c t="s" r="A3" s="3">
        <v>87</v>
      </c>
    </row>
    <row spans="1:3" r="4">
      <c t="s" r="A4" s="4">
        <v>80</v>
      </c>
      <c t="n" r="B4" s="7">
        <v>-674562</v>
      </c>
      <c t="n" r="C4" s="7">
        <v>-164903</v>
      </c>
    </row>
    <row spans="1:3" r="5">
      <c t="s" r="A5" s="3">
        <v>88</v>
      </c>
    </row>
    <row spans="1:3" r="6">
      <c t="s" r="A6" s="4">
        <v>71</v>
      </c>
      <c t="n" r="B6" s="6">
        <v>401</v>
      </c>
      <c t="n" r="C6" s="6">
        <v>351</v>
      </c>
    </row>
    <row spans="1:3" r="7">
      <c t="s" r="A7" s="4">
        <v>89</v>
      </c>
      <c t="n" r="B7" s="7">
        <v>235504</v>
      </c>
      <c t="n" r="C7" s="6">
        <v>33485</v>
      </c>
    </row>
    <row spans="1:3" r="8">
      <c t="s" r="A8" s="4">
        <v>90</v>
      </c>
      <c t="s" r="B8" s="4">
        <v>65</v>
      </c>
      <c t="n" r="C8" s="6">
        <v>30100</v>
      </c>
    </row>
    <row spans="1:3" r="9">
      <c t="s" r="A9" s="3">
        <v>91</v>
      </c>
    </row>
    <row spans="1:3" r="10">
      <c t="s" r="A10" s="4">
        <v>92</v>
      </c>
      <c t="s" r="B10" s="4">
        <v>65</v>
      </c>
      <c t="n" r="C10" s="6">
        <v>-375821</v>
      </c>
    </row>
    <row spans="1:3" r="11">
      <c t="s" r="A11" s="4">
        <v>93</v>
      </c>
      <c t="n" r="B11" s="7">
        <v>24197</v>
      </c>
      <c t="n" r="C11" s="6">
        <v>4335</v>
      </c>
    </row>
    <row spans="1:3" r="12">
      <c t="s" r="A12" s="4">
        <v>94</v>
      </c>
      <c t="n" r="B12" s="6">
        <v>-5437</v>
      </c>
      <c t="n" r="C12" s="6">
        <v>-3916</v>
      </c>
    </row>
    <row spans="1:3" r="13">
      <c t="s" r="A13" s="4">
        <v>95</v>
      </c>
      <c t="n" r="B13" s="6">
        <v>-164465</v>
      </c>
      <c t="n" r="C13" s="6">
        <v>130574</v>
      </c>
    </row>
    <row spans="1:3" r="14">
      <c t="s" r="A14" s="4">
        <v>96</v>
      </c>
      <c t="n" r="B14" s="6">
        <v>-584362</v>
      </c>
      <c t="n" r="C14" s="6">
        <v>-345795</v>
      </c>
    </row>
    <row spans="1:3" r="15">
      <c t="s" r="A15" s="3">
        <v>97</v>
      </c>
    </row>
    <row spans="1:3" r="16">
      <c t="s" r="A16" s="4">
        <v>98</v>
      </c>
      <c t="n" r="B16" s="6">
        <v>500000</v>
      </c>
      <c t="n" r="C16" s="7">
        <v>75000</v>
      </c>
    </row>
    <row spans="1:3" r="17">
      <c t="s" r="A17" s="4">
        <v>99</v>
      </c>
      <c t="n" r="B17" s="6">
        <v>-20302</v>
      </c>
      <c t="s" r="C17" s="4">
        <v>65</v>
      </c>
    </row>
    <row spans="1:3" r="18">
      <c t="s" r="A18" s="4">
        <v>100</v>
      </c>
      <c t="n" r="B18" s="6">
        <v>86500</v>
      </c>
      <c t="n" r="C18" s="7">
        <v>281500</v>
      </c>
    </row>
    <row spans="1:3" r="19">
      <c t="s" r="A19" s="4">
        <v>101</v>
      </c>
      <c t="n" r="B19" s="6">
        <v>566198</v>
      </c>
      <c t="n" r="C19" s="6">
        <v>356500</v>
      </c>
    </row>
    <row spans="1:3" r="20">
      <c t="s" r="A20" s="4">
        <v>102</v>
      </c>
      <c t="n" r="B20" s="6">
        <v>-18164</v>
      </c>
      <c t="n" r="C20" s="6">
        <v>10705</v>
      </c>
    </row>
    <row spans="1:3" r="21">
      <c t="s" r="A21" s="4">
        <v>103</v>
      </c>
      <c t="n" r="B21" s="6">
        <v>24999</v>
      </c>
      <c t="n" r="C21" s="6">
        <v>11814</v>
      </c>
    </row>
    <row spans="1:3" r="22">
      <c t="s" r="A22" s="4">
        <v>104</v>
      </c>
      <c t="n" r="B22" s="6">
        <v>6835</v>
      </c>
      <c t="n" r="C22" s="6">
        <v>22519</v>
      </c>
    </row>
    <row spans="1:3" r="23">
      <c t="s" r="A23" s="3">
        <v>105</v>
      </c>
    </row>
    <row spans="1:3" r="24">
      <c t="s" r="A24" s="4">
        <v>106</v>
      </c>
      <c t="n" r="B24" s="7">
        <v>4245</v>
      </c>
      <c t="n" r="C24" s="7">
        <v>4163</v>
      </c>
    </row>
    <row spans="1:3" r="25">
      <c t="s" r="A25" s="4">
        <v>107</v>
      </c>
      <c t="s" r="B25" s="4">
        <v>65</v>
      </c>
      <c t="s" r="C25" s="4">
        <v>65</v>
      </c>
    </row>
    <row spans="1:3" r="26">
      <c t="s" r="A26" s="3">
        <v>108</v>
      </c>
    </row>
    <row spans="1:3" r="27">
      <c t="s" r="A27" s="4">
        <v>109</v>
      </c>
      <c t="s" r="B27" s="4">
        <v>65</v>
      </c>
      <c t="n" r="C27" s="7">
        <v>15000</v>
      </c>
    </row>
    <row spans="1:3" r="28">
      <c t="s" r="A28" s="4">
        <v>110</v>
      </c>
      <c t="s" r="B28" s="4">
        <v>65</v>
      </c>
      <c t="n" r="C28" s="7">
        <v>30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5</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18</v>
      </c>
      <c t="s" r="B1" s="2">
        <v>1</v>
      </c>
    </row>
    <row spans="1:2" r="2">
      <c t="s" r="B2" s="2">
        <v>2</v>
      </c>
    </row>
    <row spans="1:2" r="3">
      <c t="s" r="A3" s="3">
        <v>112</v>
      </c>
    </row>
    <row spans="1:2" r="4">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1</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 (Unaud</vt:lpstr>
      <vt:lpstr>Statements of Cash Flows (Unaud</vt:lpstr>
      <vt:lpstr>General</vt:lpstr>
      <vt:lpstr>Basic Loss Per Share of Common </vt:lpstr>
      <vt:lpstr>Oil &amp; Gas Sales Royalties Recei</vt:lpstr>
      <vt:lpstr>Common Stock</vt:lpstr>
      <vt:lpstr>Income Taxes</vt:lpstr>
      <vt:lpstr>Investment in Oil and Gas Worki</vt:lpstr>
      <vt:lpstr>Impairment of Long-Lived Assets</vt:lpstr>
      <vt:lpstr>Subsequent Events</vt:lpstr>
      <vt:lpstr>Notes Payable -  Related Partie</vt:lpstr>
      <vt:lpstr>Other Contingencies - Litigatio</vt:lpstr>
      <vt:lpstr>Going Concern</vt:lpstr>
      <vt:lpstr>Warrants</vt:lpstr>
      <vt:lpstr>Basic Loss Per Share of Commo18</vt:lpstr>
      <vt:lpstr>Warrants (Tables)</vt:lpstr>
      <vt:lpstr>Basic Loss Per Share of Commo20</vt:lpstr>
      <vt:lpstr>Income Taxes (Details Narrative</vt:lpstr>
      <vt:lpstr>Investment in Oil and Gas Wor22</vt:lpstr>
      <vt:lpstr>Note Payable Related Parties (D</vt:lpstr>
      <vt:lpstr>Warrants (Details)</vt:lpstr>
      <vt:lpstr>Warra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52:06Z</dcterms:created>
  <dcterms:modified xmlns:dcterms="http://purl.org/dc/terms/" xmlns:xsi="http://www.w3.org/2001/XMLSchema-instance" xsi:type="dcterms:W3CDTF">2016-02-22T15:52:06Z</dcterms:modified>
  <dc:title xmlns:dc="http://purl.org/dc/elements/1.1/">Untitled</dc:title>
  <dc:description xmlns:dc="http://purl.org/dc/elements/1.1/"/>
  <dc:subject xmlns:dc="http://purl.org/dc/elements/1.1/"/>
  <cp:keywords/>
  <cp:category/>
</cp:coreProperties>
</file>